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1. Nature of Business and Basis" sheetId="6" state="visible" r:id="rId6"/>
    <sheet xmlns:r="http://schemas.openxmlformats.org/officeDocument/2006/relationships" name="2. Going Concern and Liquidity" sheetId="7" state="visible" r:id="rId7"/>
    <sheet xmlns:r="http://schemas.openxmlformats.org/officeDocument/2006/relationships" name="3. Notes Payable" sheetId="8" state="visible" r:id="rId8"/>
    <sheet xmlns:r="http://schemas.openxmlformats.org/officeDocument/2006/relationships" name="4. Notes Payable - Related Part" sheetId="9" state="visible" r:id="rId9"/>
    <sheet xmlns:r="http://schemas.openxmlformats.org/officeDocument/2006/relationships" name="5. Shareholders Equity" sheetId="10" state="visible" r:id="rId10"/>
    <sheet xmlns:r="http://schemas.openxmlformats.org/officeDocument/2006/relationships" name="6. Earnings (Loss) Per Share" sheetId="11" state="visible" r:id="rId11"/>
    <sheet xmlns:r="http://schemas.openxmlformats.org/officeDocument/2006/relationships" name="7. Income Taxes" sheetId="12" state="visible" r:id="rId12"/>
    <sheet xmlns:r="http://schemas.openxmlformats.org/officeDocument/2006/relationships" name="8. Royalties Payable" sheetId="13" state="visible" r:id="rId13"/>
    <sheet xmlns:r="http://schemas.openxmlformats.org/officeDocument/2006/relationships" name="9. Related Party Transactions" sheetId="14" state="visible" r:id="rId14"/>
    <sheet xmlns:r="http://schemas.openxmlformats.org/officeDocument/2006/relationships" name="10. Revenue Recognition" sheetId="15" state="visible" r:id="rId15"/>
    <sheet xmlns:r="http://schemas.openxmlformats.org/officeDocument/2006/relationships" name="11. Accounts Receivable" sheetId="16" state="visible" r:id="rId16"/>
    <sheet xmlns:r="http://schemas.openxmlformats.org/officeDocument/2006/relationships" name="12. Subsequent Events" sheetId="17" state="visible" r:id="rId17"/>
    <sheet xmlns:r="http://schemas.openxmlformats.org/officeDocument/2006/relationships" name="1. Nature of Business and Bas_2" sheetId="18" state="visible" r:id="rId18"/>
    <sheet xmlns:r="http://schemas.openxmlformats.org/officeDocument/2006/relationships" name="5. Shareholders Equity (Tables)" sheetId="19" state="visible" r:id="rId19"/>
    <sheet xmlns:r="http://schemas.openxmlformats.org/officeDocument/2006/relationships" name="1. Nature of Business and Bas_3" sheetId="20" state="visible" r:id="rId20"/>
    <sheet xmlns:r="http://schemas.openxmlformats.org/officeDocument/2006/relationships" name="1. Nature of Business and Bas_4" sheetId="21" state="visible" r:id="rId21"/>
    <sheet xmlns:r="http://schemas.openxmlformats.org/officeDocument/2006/relationships" name="2. Going Concern and Liquidity " sheetId="22" state="visible" r:id="rId22"/>
    <sheet xmlns:r="http://schemas.openxmlformats.org/officeDocument/2006/relationships" name="3. Notes Payable (Details Narra" sheetId="23" state="visible" r:id="rId23"/>
    <sheet xmlns:r="http://schemas.openxmlformats.org/officeDocument/2006/relationships" name="4. Notes Payable - Related Pa_2" sheetId="24" state="visible" r:id="rId24"/>
    <sheet xmlns:r="http://schemas.openxmlformats.org/officeDocument/2006/relationships" name="5. Shareholders' Equity (Detail" sheetId="25" state="visible" r:id="rId25"/>
    <sheet xmlns:r="http://schemas.openxmlformats.org/officeDocument/2006/relationships" name="5. Shareholders' Equity (Deta_2" sheetId="26" state="visible" r:id="rId26"/>
    <sheet xmlns:r="http://schemas.openxmlformats.org/officeDocument/2006/relationships" name="9. Related Party Transactions (" sheetId="27" state="visible" r:id="rId27"/>
  </sheets>
  <definedNames/>
  <calcPr calcId="124519" fullCalcOnLoad="1"/>
</workbook>
</file>

<file path=xl/sharedStrings.xml><?xml version="1.0" encoding="utf-8"?>
<sst xmlns="http://schemas.openxmlformats.org/spreadsheetml/2006/main" uniqueCount="222">
  <si>
    <t>Document and Entity Information - shares</t>
  </si>
  <si>
    <t>6 Months Ended</t>
  </si>
  <si>
    <t>Jun. 30, 2019</t>
  </si>
  <si>
    <t>Aug. 14, 2019</t>
  </si>
  <si>
    <t>Document And Entity Information</t>
  </si>
  <si>
    <t>Entity Registrant Name</t>
  </si>
  <si>
    <t>Sunshine Biopharma, Inc</t>
  </si>
  <si>
    <t>Entity Central Index Key</t>
  </si>
  <si>
    <t>0001402328</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Emerging Growth Company</t>
  </si>
  <si>
    <t>true</t>
  </si>
  <si>
    <t>Entity Ex Transition Period</t>
  </si>
  <si>
    <t>Entity Small Business</t>
  </si>
  <si>
    <t>Entity Shell Company</t>
  </si>
  <si>
    <t>Entity Common Stock, Shares Outstanding</t>
  </si>
  <si>
    <t>Document Fiscal Period Focus</t>
  </si>
  <si>
    <t>Q2</t>
  </si>
  <si>
    <t>Document Fiscal Year Focus</t>
  </si>
  <si>
    <t>2019</t>
  </si>
  <si>
    <t>Consolidated Balance Sheets - USD ($)</t>
  </si>
  <si>
    <t>Dec. 31, 2018</t>
  </si>
  <si>
    <t>Current Assets:</t>
  </si>
  <si>
    <t>Cash and cash equivalents</t>
  </si>
  <si>
    <t>Accounts receivable</t>
  </si>
  <si>
    <t>Inventory</t>
  </si>
  <si>
    <t>Prepaid expenses</t>
  </si>
  <si>
    <t>Deposits</t>
  </si>
  <si>
    <t>Assets of discontinued operations</t>
  </si>
  <si>
    <t>Total current assets</t>
  </si>
  <si>
    <t>Equipment (net of $30,091 and $23,005 depreciation)</t>
  </si>
  <si>
    <t>Patents (net of $58,918 amortization and $556,120 impairment)</t>
  </si>
  <si>
    <t>Total assets</t>
  </si>
  <si>
    <t>Current Liabilities:</t>
  </si>
  <si>
    <t>Notes payable</t>
  </si>
  <si>
    <t>Notes payable - related party</t>
  </si>
  <si>
    <t>Related party advances</t>
  </si>
  <si>
    <t>Accounts payable &amp; accrued expenses</t>
  </si>
  <si>
    <t>Interest payable</t>
  </si>
  <si>
    <t>Liability of discontinued operations</t>
  </si>
  <si>
    <t>Total current liabilities</t>
  </si>
  <si>
    <t>Long-term liabilities</t>
  </si>
  <si>
    <t>Total liabilities</t>
  </si>
  <si>
    <t>COMMITMENTS AND CONTINGENCIES</t>
  </si>
  <si>
    <t xml:space="preserve"> </t>
  </si>
  <si>
    <t>SHAREHOLDERS' EQUITY (DEFICIT)</t>
  </si>
  <si>
    <t>Common Stock, $0.001 per share; authorized 3,000,000,000 Shares; issued and outstanding 104,287,421 and 85,652,400 at June 30, 2019 and December 31, 2018, respectively.</t>
  </si>
  <si>
    <t>Capital paid in excess of par value</t>
  </si>
  <si>
    <t>Accumulated comprehensive income (loss)</t>
  </si>
  <si>
    <t>Accumulated (deficit)</t>
  </si>
  <si>
    <t>Total shareholders' equity (deficit)</t>
  </si>
  <si>
    <t>Total liabilities and shareholders' equity</t>
  </si>
  <si>
    <t>Series A Preferred Stock</t>
  </si>
  <si>
    <t>Preferred stock</t>
  </si>
  <si>
    <t>Series B Preferred Stock</t>
  </si>
  <si>
    <t>Consolidated Balance Sheets (Parenthetical) - USD ($)</t>
  </si>
  <si>
    <t>Equipment depreciation</t>
  </si>
  <si>
    <t>Patent amortization</t>
  </si>
  <si>
    <t>SHAREHOLDERS' EQUITY</t>
  </si>
  <si>
    <t>Common stock, par value</t>
  </si>
  <si>
    <t>Common stock shares authorized</t>
  </si>
  <si>
    <t>Common stock shares issued</t>
  </si>
  <si>
    <t>Common stock shares outstanding</t>
  </si>
  <si>
    <t>Common stock shares reserved for issuance</t>
  </si>
  <si>
    <t>Preferred stock, par value</t>
  </si>
  <si>
    <t>Preferred stock shares authorized</t>
  </si>
  <si>
    <t>Preferred stock shares issued</t>
  </si>
  <si>
    <t>Preferred stock shares outstanding</t>
  </si>
  <si>
    <t>Unaudited Consolidated Statement Of Operations and Comprehensive Loss - USD ($)</t>
  </si>
  <si>
    <t>3 Months Ended</t>
  </si>
  <si>
    <t>Jun. 30, 2018</t>
  </si>
  <si>
    <t>Income Statement [Abstract]</t>
  </si>
  <si>
    <t>Revenues</t>
  </si>
  <si>
    <t>Cost of revenues</t>
  </si>
  <si>
    <t>Gross profit</t>
  </si>
  <si>
    <t>General &amp; Administrative Expenses</t>
  </si>
  <si>
    <t>Accounting</t>
  </si>
  <si>
    <t>Consulting</t>
  </si>
  <si>
    <t>Legal</t>
  </si>
  <si>
    <t>Office</t>
  </si>
  <si>
    <t>Officer &amp; director remuneration</t>
  </si>
  <si>
    <t>Rent</t>
  </si>
  <si>
    <t>Depreciation</t>
  </si>
  <si>
    <t>Total general &amp; administrative</t>
  </si>
  <si>
    <t>Income (loss) from operations</t>
  </si>
  <si>
    <t>Other Income (Expense):</t>
  </si>
  <si>
    <t>Foreign exchange gain (loss)</t>
  </si>
  <si>
    <t>Interest expense</t>
  </si>
  <si>
    <t>Loss on debt conversions</t>
  </si>
  <si>
    <t>Total other income (expense)</t>
  </si>
  <si>
    <t>Income (loss) from continuing operations</t>
  </si>
  <si>
    <t>Net income (loss) from discontinued operations</t>
  </si>
  <si>
    <t>Net income (loss)</t>
  </si>
  <si>
    <t>Unrealized gain (loss) from foreign exchange translation</t>
  </si>
  <si>
    <t>Comprehensive income (loss)</t>
  </si>
  <si>
    <t>Basic and diluted loss from continuing operations per common share</t>
  </si>
  <si>
    <t>$ .00</t>
  </si>
  <si>
    <t>$ (.01)</t>
  </si>
  <si>
    <t>$ (.02)</t>
  </si>
  <si>
    <t>Basic and diluted loss from discontinued operations per common share</t>
  </si>
  <si>
    <t>(.01)</t>
  </si>
  <si>
    <t>.00</t>
  </si>
  <si>
    <t>Basic and diluted loss per common share</t>
  </si>
  <si>
    <t>Weighted average common shares outstanding (Basic and Diluted)</t>
  </si>
  <si>
    <t>Unaudited Consolidated Statement Of Cash Flows - USD ($)</t>
  </si>
  <si>
    <t>Cash Flows From Operating Activities:</t>
  </si>
  <si>
    <t>Net (loss)</t>
  </si>
  <si>
    <t>Depreciation and amortization</t>
  </si>
  <si>
    <t>Foreign exchange (gain) loss</t>
  </si>
  <si>
    <t>Stock issued for licenses, services &amp; other assets</t>
  </si>
  <si>
    <t>Stock issued for interest</t>
  </si>
  <si>
    <t>Loss on debt conversion</t>
  </si>
  <si>
    <t>Interest forgiven</t>
  </si>
  <si>
    <t>Loss on disposition of subsidiary</t>
  </si>
  <si>
    <t>(Increase) decrease in accounts receivable</t>
  </si>
  <si>
    <t>(Increase) in inventory</t>
  </si>
  <si>
    <t>(Increase (decrease) in prepaid expenses</t>
  </si>
  <si>
    <t>(Increase) decrease in deposits</t>
  </si>
  <si>
    <t>Increase (decrease) in accounts payable &amp; accrued expenses</t>
  </si>
  <si>
    <t>Increase (decrease) in interest payable</t>
  </si>
  <si>
    <t>Net cash flows (used) in operations</t>
  </si>
  <si>
    <t>Cash Flows From Investing Activities:</t>
  </si>
  <si>
    <t>Cash paid for acquisition of subsidiary</t>
  </si>
  <si>
    <t>Advances to discontinued operations</t>
  </si>
  <si>
    <t>Purchase of equipment</t>
  </si>
  <si>
    <t>Net cash flows (used) in investing activities</t>
  </si>
  <si>
    <t>Cash Flows From Financing Activities:</t>
  </si>
  <si>
    <t>Proceed from note payable</t>
  </si>
  <si>
    <t>Payment of notes payable</t>
  </si>
  <si>
    <t>Advances from related parties</t>
  </si>
  <si>
    <t>Note payable used to pay origination fees &amp; interest</t>
  </si>
  <si>
    <t>Net cash flows provided by financing activities</t>
  </si>
  <si>
    <t>Net increase (decrease) in cash and cash equivalents</t>
  </si>
  <si>
    <t>Foreign currency translation adjustment</t>
  </si>
  <si>
    <t>Cash and cash equivalents at beginning of period</t>
  </si>
  <si>
    <t>Cash and cash equivalents at end of period</t>
  </si>
  <si>
    <t>Supplementary Disclosure Of Cash Flow Information:</t>
  </si>
  <si>
    <t>Stock issued for services, licenses and other assets</t>
  </si>
  <si>
    <t>Stock issued for note conversions including interest</t>
  </si>
  <si>
    <t>Stock issued for acquisition of subsidiary</t>
  </si>
  <si>
    <t>Note payable cancelled upon disposal of subsidiary</t>
  </si>
  <si>
    <t>Cash paid for interest</t>
  </si>
  <si>
    <t>Cash paid for income taxes</t>
  </si>
  <si>
    <t>1. Nature of Business and Basis of Presentation</t>
  </si>
  <si>
    <t>Organization, Consolidation and Presentation of Financial Statements [Abstract]</t>
  </si>
  <si>
    <t xml:space="preserve">Sunshine
Biopharma, Inc. (the "Company") was originally incorporated under the name Mountain West Business Solutions, Inc. on August
31, 2006 in the State of Colorado. Until October 2009, the Company was operating as a business consultancy firm. Effective October
15, 2009, the Company acquired Sunshine Biopharma, Inc. in a transaction classified as a reverse acquisition. Sunshine Biopharma,
Inc. was holding an exclusive license to a new anticancer drug bearing the laboratory name, Adva-27a. Upon completion of the reverse
acquisition transaction, the Company changed its name to Sunshine Biopharma, Inc. and began operating as a pharmaceutical company
focusing on the development of the licensed Adva-27a anticancer drug. In
July 2014, the Company formed a wholly owned Canadian subsidiary, Sunshine Biopharma Canada Inc. (“Sunshine Canada”)
for the purposes of offering generic pharmaceutical products in Canada and elsewhere around the world. Sunshine Canada has signed
licensing agreements for four (4) generic prescription drugs for treatment of breast cancer, prostate cancer and BPH (Benign Prostatic
Hyperplasia). On
January 1, 2018 the Company acquired all of the issued and outstanding shares of Atlas Pharma Inc. (“Atlas”), a Canadian
privately held analytical chemistry company. The purchase price for the shares was Eight Hundred Forty Eight Thousand Dollars
$848,000 Canadian ($676,748 US). The purchase price included a cash payment of $100,500 Canadian ($80,289 US), plus the issuance
of 1,000,000 shares of the Company’s Common Stock valued at $238,000 or $0.238 per share, and a promissory note in the principal
amount of $450,000 Canadian ($358,407 US), with interest payable at the rate of 3% per annum. Effective
April 1, 2019, the Company re-assigned all of its stock in Atlas back to the original owner in exchange for the Atlas related
debt. The loss on the disposition was $580,125. In
March 2018, the Company formed NOX Pharmaceuticals, Inc., a wholly owned Colorado corporation and assigned all of the Company’s
interest in the Adva27a anticancer drug to that company. NOX Pharmaceuticals Inc.’s mission is to research, develop and
commercialize proprietary drugs including Adva-27a. On
December 17, 2018, the Company launched its first over-the-counter product, Essential 9 tm tm
Effective
February 1, 2019, the Company completed a 20 to 1 reverse split of its $0.001 par value Common Stock, reducing the issued and
outstanding shares of Common Stock from 1,713,046,242 to 85,652,400 (the “Reverse Stock Split”). The
Company's financial statements reflect the Reverse Stock Split on a retroactive basis and represent the consolidated activity
of Sunshine Biopharma, Inc. and its subsidiaries (Sunshine Biopharma Canada Inc. and NOX Pharmaceuticals Inc.) herein collectively
referred to as the "Company". During the last six month period the Company has continued to raise money through the issuance
of convertible debt. The
Company’s activities are subject to significant risks and uncertainties, including failing to secure additional funding
to operationalize the Company’s generics business and proprietary drug development program. Basis
of Presentation of Unaudited Financial Information The
unaudited financial statements of the Company for the three and six month periods ended June 30, 2019 and 2018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June 30, 2019 was derived from the audited financial statements included in the Company's financial statements as of and
for the year ended December 31, 2018 included in the Company’s Annual Report on Form 10-K filed with the Securities and
Exchange Commission (the “SEC”) on April 12, 2019. These financial statements should be read in conjunction with that
report. Recently
Issued Accounting Pronouncements Recently
issued amendments by the FASB are effective for fiscal years beginning after December 15, 2018, and should be applied prospectively
on or after the adoption date. Early adoption is permitted, including adoption in an interim period. The Company does not expect
these amendments to have a material impact on its financial statements. In
February 2016, the FASB issued ASU 2016-02, Leases, effective for annual reporting periods beginning on or after December 15,
2018, and interim periods within those annual periods. Earlier application is permitted as of the beginning of an interim or annual
period. This update requires organizations to recognize lease assets and lease liabilities on the balance sheet with lease terms
of more than 12 months and also disclose certain qualitative and quantitative information about leasing arrangements. The Company
adopted this pronouncement on January 1, 2019. Discontinued
Operations Effective
April 1, 2019 the Company disposed of its Atlas Pharma Inc. subsidiary. As a consequence of the sale, the operating results and
the assets and liabilities of the discontinued operations, which formerly comprised the lab testing operations, are presented
separately in the Company's financial statements. Summarized financial information for the discontinued business is shown below.
Prior period balances have been reclassified to present the operations of the lab testing business as a discontinued operation. Discontinued
Operations Income Statement:
Unaudited Unaudited Unaudited Unaudited
3
Months 3
Months 6
Months 6
Months
Ended Ended Ended Ended
June
30, June
30, June
30, June
30,
2019 2018 2019 2018
Revenues $ - $ 107,250 $ 119,522 $ 198,418
Cost
of revenues - 88,544 81,920 184,991
Gross
profit - 18,706 37,602 13,427
General
&amp; Administrative Expenses - 9,146 36,196 19,321
Gain
(Loss) from operations - 9,560 1,406 (5,894 )
Other
income (expense) - Interest - (4,147 ) (3,518 ) (8,231 )
Net
Income (Loss) from operations $ - $ 5,413 $ (2,112 ) $ (14,125 )
Loss on Disposal $ (580,125 ) $ - $ (580,125 ) $ -
Total Net Income (Loss) from Discontinued Operations $ (580,125 $ 5,413 $ (582,237 ) $ (14,125 ) The
individual assets and liabilities of the discontinued lab testing business are in the captions "Assets of Discontinued Operation"
and "Liabilities of Discontinued Operation" in the Consolidated Balance Sheet. The carrying amounts of the major classes
of assets and liabilities included part of the discontinued business are presented in the following table: Discontinued
Operations Balance Sheet:
Unaudited Unaudited
June
30, December
31,
2019 2018
ASSETS
Current
Assets:
Cash
and cash equivalents $ - $ 4,682
Accounts
receivable - 94,955
Total
Current Assets - 99,637
Equipment
(net of $ 0 and $34,959 depreciation - 224,238
Goodwill - 665,697
TOTAL
ASSETS - $ 989,572
LIABILITIES
Current
Liabilities:
Notes
payable - 4,657
Notes
payable - related party - 18,230
Related
party advances - 10,248
Accounts
payable &amp; accrued expenses - 70,597
Total
Current Liabilities - 103,732
TOTAL
LIABILITIES $ - $ 103,732 Discontinued Operations Cash Flows: Cash flows used in discontinued operations for the six
months ended June 30, 2019 and 2018 were $8,510 and $17,432, respectively. There were no cash flows used in or provided by
investing activities during these periods. </t>
  </si>
  <si>
    <t>2. Going Concern and Liquidity</t>
  </si>
  <si>
    <t>Going Concern And Liquidity</t>
  </si>
  <si>
    <t xml:space="preserve">As
of June 30, 2019, and December 31, 2018, the Company had $37,277 and $110,534 in cash on hand respectively, and limited revenue-producing
business and other sources of income. Additionally, as of June 30, 2019, the Company had outstanding liabilities totaling $925,691
and $70,866 in current assets. In
the Company’s financial statements for the fiscal years ended December 31, 2018, and 2017, the Reports of the Independent
Registered Public Accounting Firm include an explanatory paragraph that describes substantial doubt about the Company’s
ability to continue as a going concern. These financial statements have been prepared on a going concern basis, which contemplates
the realization of assets and the settlement of liabilities and commitments in the normal course of business. Based on the Company’s
current financial projections, management believes it does not have sufficient existing cash resources to fund its current limited
operations. It
is the Company’s current intention to raise debt and/or equity financing to fund ongoing operating expenses. There is no
assurance that these events will be satisfactorily completed or at terms acceptable to the Company. Any issuance of equity securities,
if accomplished, could cause substantial dilution to existing stockholders. Any failure by the Company to successfully implement
these plans would have a material adverse effect on its business, including the possible inability to continue operations. </t>
  </si>
  <si>
    <t>3. Notes Payable</t>
  </si>
  <si>
    <t>Notes Payable [Abstract]</t>
  </si>
  <si>
    <t xml:space="preserve">On June 27, 2018, the Company received net proceeds
of $51,000 in exchange for a note payable having a face value of $53,000 and accruing interest at the rate of 8% per annum. The
note was due on April 15, 2019. During January 2019, the Company paid off this note by issuing payment in the amount of $69,930
for $53,000 in principal, $5,332 in accrued interest and $11,598 in additional interest. On August 17, 2018 the Company
received net proceeds of $51,000 in exchange for a note payable having a face value of $53,000 and accruing interest at the
rate of 8% per annum. The note was due on May 30, 2019, was convertible after 180 days from issuance into $0.001 par value
Common Stock at a price 35% below market value. Through June 2019 the holder of this note elected to convert a total of
$53,000 in principal and $ 1,700 in accrued interest into 11,323,131 shares of $0.001 par value Common Stock valued at
$99,101 leaving balance of $420 in accrued interest and incurring a loss on conversion of $44,401. The remaining balance of
$420 was paid off in July 2019. On October 23, 2018 the Company received
net proceeds of $85,500 in exchange for a note payable having a face value of $90,000 and accruing interest at the rate of 8%
per annum. The note, due on October 23, 2019, is convertible after 180 days from issuance into $0.001 par value Common Stock
at a price 35% below market value. Through June 2019 the holder of this note elected to convert a total of $30,000 in
principal and $1,376 in accrued interest into 7,311,890 shares of $0.001 par value Common Stock valued at $52,068 leaving a
principal balance of $60,000 and incurring a loss on conversion of $20,692. On December 24, 2018 the Company received net
proceeds of $80,000 in exchange for a note payable having a face value of $87,000 and accruing interest at the rate of 8% per annum.
The note, due on December 24, 2019, is convertible after 180 days from issuance into $0.001 par value Common Stock at a price 35%
below market value. The Company estimates that the fair value of this convertible debt approximates the face value, so no value
has been assigned to the beneficial conversion feature. On January 8, 2019, the Company received net
proceeds of $50,500 in exchange for a note payable having a face value of $54,000 and accruing interest at the rate of 8% per annum.
The note, due on January 8, 2020, is convertible after 180 days from issuance into $0.001 par value Common Stock at a price 35%
below market value. The Company estimates that the fair value of this convertible debt approximates the face value, so no value
has been assigned to the beneficial conversion feature. On January 10, 2019, the Company received net
proceeds of $38,000 in exchange for a note payable having a face value of $40,660 and accruing interest at the rate of 8% per annum.
The note, due on October 10, 2019, is convertible after 180 days from issuance into $0.001 par value Common Stock at a price 35%
below market value. The Company estimates that the fair value of this convertible debt approximates the face value, so no value
has been assigned to the beneficial conversion feature. On February 5, 2019, the Company received net
proceeds of $35,000 in exchange for a note payable having a face value of $37,450 and accruing interest at the rate of 8% per annum.
The note, due on October 10, 2019, is convertible after 180 days from issuance into $0.001 par value Common Stock at a price 35%
below market value. The Company estimates that the fair value of this convertible debt approximates the face value, so no value
has been assigned to the beneficial conversion feature. On February 11, 2019, the Company received net
proceeds of $50,000 in exchange for a note payable having a face value of $52,000 and accruing interest at the rate of 8% per annum.
The note, due on November 30, 2019 is convertible after 180 days from issuance into $0.001 par value Common Stock at a price 35%
below market value. The Company estimates that the fair value of this convertible debt approximates the face value, so no value
has been assigned to the beneficial conversion feature. On March 18, 2019, the Company received net
proceeds of $38,000 in exchange for a note payable having a face value of $40,660 and accruing interest at the rate of 8% per annum.
The note, due on December 18, 2019 is convertible after 180 days from issuance into $0.001 par value Common Stock at a price 35%
below market value. The Company estimates that the fair value of this convertible debt approximates the face value, so no value
has been assigned to the beneficial conversion feature. On March 18, 2019, the Company received net
proceeds of $38,000 in exchange for a note payable having a face value of $40,660 and accruing interest at the rate of 8% per annum.
The note, due on December 18, 2019 is convertible after 180 days from issuance into $0.001 par value Common Stock at a price 35%
below market value. The Company estimates that the fair value of this convertible debt approximates the face value, so no value
has been assigned to the beneficial conversion feature. At June 30, 2019 and December 31, 2018, total
accrued interest on Notes Payable was $34,660 and $9,291, respectively. </t>
  </si>
  <si>
    <t>4. Notes Payable - Related Party</t>
  </si>
  <si>
    <t xml:space="preserve">On January 1, 2018 as part of the acquisition
of Atlas Pharma Inc., the Company issued a note payable in the amount of $450,000 Canadian ($358,407 US) and accruing interest
at the rate of 3% per annum. The note was due on December 31, 2023. Payments on this note were $10,000 Canadian (approximately
$8,000 US) per quarter. The note was secured by the Atlas Pharma Inc. shares held by the Company. Effective April 1, 2019 the Company
re-assigned all of the Atlas shares back to the seller and as a result this note was cancelled. In addition to the above, at June 30, 2019
the Company had a note payable held by the CEO of the Company having a principal amount of $89,808 and accrued interest of
$5,242. The note is unsecured, non-convertible and accrues interest at 12%. It matures on December 31, 2019. </t>
  </si>
  <si>
    <t>5. Shareholders Equity</t>
  </si>
  <si>
    <t>5. Shareholders' Equity</t>
  </si>
  <si>
    <t xml:space="preserve">During the six months ended June 30, 2019 the
Company issued a total of 18,635,021 shares of $0.001 par value Common Stock for the conversion of outstanding notes payable, reducing
the debt by $83,000 and interest payable by $3,841 and generating a loss on conversion of $65,093. The Company declared no dividends through June
30, 2019. The following table shows the changes in shareholders’
equity:
Three Months Ended June 30, Six Months Ended June 30,
2019 2018 2019 2018
Total beginning Shareholders' Equity (Deficit) $ (211,772 ) $ (500,685 ) $ (55,753 ) $ (573,363 )
Beginning and ending Series B Preferred Stock 50,000 50,000 50,000 50,000
Beginning Common Stock 89,349 47,401 85,652 45,937
Common Stock issued 14,938 7,804 18,635 9,268
Ending Common Stock 104,287 55,205 104,287 55,205
Beginning additonal paid in capital (APIC) 15,630,289 13,287,974 15,586,678 12,948,386
APIC increase from Common Stock issued 88,923 867,091 132,534 1,206,679
Ending additional paid in capital 15,719,212 14,155,065 15,719,212 14,155,065
Beginning other comprehensive income (loss) (4,523 ) (2,234 ) (3,738 ) 504
Other comprehensive income (loss) 2,499 (6,032 ) 1,714 (8,770 )
Ending other comprehensive income (loss) (2,024 ) (8,266 ) (2,024 ) (8,266 )
Beginning retained deficit (15,976,887 ) (13,883,826 ) (15,774,345 ) (13,618,190 )
Net (loss) (710,890 ) (644,308 ) (913,432 ) (909,944 )
Ending retained deficit (16,687,777 ) (14,528,134 ) (16,687,777 ) (14,528,134 )
Total ending Shareholders' Equity (Deficit) $ (816,302 ) $ (276,130 ) $ (816,302 ) $ (276,130 ) </t>
  </si>
  <si>
    <t>6. Earnings (Loss) Per Share</t>
  </si>
  <si>
    <t>Earnings Per Share [Abstract]</t>
  </si>
  <si>
    <t xml:space="preserve">Earnings (loss) per share is computed using
the weighted average number of Common Shares outstanding during the period. The Company has adopted ASC 260, “Earnings per
Share”. </t>
  </si>
  <si>
    <t>7. Income Taxes</t>
  </si>
  <si>
    <t>Income Tax Disclosure [Abstract]</t>
  </si>
  <si>
    <t xml:space="preserve">Deferred income taxes arise from the temporary
differences between financial statement and income tax recognition of net operating losses and other items. Loss carryovers are
limited under the Internal Revenue Code should a significant change in ownership occur. A deferred tax asset at each date has been offset
by a 100% valuation allowance. </t>
  </si>
  <si>
    <t>8. Royalties Payable</t>
  </si>
  <si>
    <t>Royalties Payable</t>
  </si>
  <si>
    <t xml:space="preserve">As part of a subscription agreement entered
into in 2016, the Company had an obligation to pay a royalty of 5% of net sales on one of its generic products (Anastrozole) for
a period of three (3) years from the date of the first sale of that product. In May 2018, the Company issued 50,000 shares of its
Common Stock valued at $5,900 in exchange for cancellation of this royalty obligation. </t>
  </si>
  <si>
    <t>9. Related Party Transactions</t>
  </si>
  <si>
    <t>Related Party Transactions [Abstract]</t>
  </si>
  <si>
    <t xml:space="preserve">In addition to the related party
transactions detailed in Note 4 above, the Company paid its Officers and Directors cash and stock compensation totaling
$3,751 and $446,644 for the three months ended June 30, 2019 and 2018 and $43,952 and $524,431 for the six month periods
ended June 30, 2019 and 2018, respectively. </t>
  </si>
  <si>
    <t>10. Revenue Recognition</t>
  </si>
  <si>
    <t>Revenue from Contract with Customer [Abstract]</t>
  </si>
  <si>
    <t xml:space="preserve">As of January 1, 2018, the Company adopted ASU
No. 201409, “Revenue from Contracts with Customers” (ASC 606). Under the new guidance, an entity will recognize revenue
to depict the transfer of promised goods or services to customers at an amount that the entity expects to be entitled to in exchange
for those goods or services. A five-step model has been introduced for an entity to apply when recognizing revenue. The new guidance
also includes enhanced disclosure requirements. The guidance was effective January 1, 2018 and was applied on a modified prospective
basis. The adoption did not have an impact on the Company's financial statements. Local governmental regulations require that
companies recognize revenues upon completion of the work by issuing an invoice and remitting the applicable sales taxes (GST and
QST) to the appropriate government agency. The Company’s revenue recognition policy is in compliance with these local regulations. </t>
  </si>
  <si>
    <t>11. Accounts Receivable</t>
  </si>
  <si>
    <t>Accounts Receivable, after Allowance for Credit Loss [Abstract]</t>
  </si>
  <si>
    <t xml:space="preserve">Accounts receivable consist of trade accounts
arising in the normal course of business and are classified as current assets and carried at original invoice amounts less an estimate
for doubtful receivables based on a review of outstanding balances on a monthly basis. The estimate of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t>
  </si>
  <si>
    <t>12. Subsequent Events</t>
  </si>
  <si>
    <t>Subsequent Events [Abstract]</t>
  </si>
  <si>
    <t>On
July 2, 2019 the Company received net proceeds of $38,000 in exchange for a convertible note payable having a face value of $40,000
and accruing interest at the rate of 8% per annum. On
July 23, 2019 the holder of a note payable dated October 23, 2018 elected to convert a total of $15,000 in principal and $894
in accrued interest into an aggregate of 8,150,897 shares of Common Stock leaving a principal balance of $45,000. On
July 25 and August 12, 2019 the holder of a note payable dated January 10, 2019 elected to convert a total of $18,068 in principal
into an aggregate of 10,246,740 shares of Common Stock leaving a principal balance of $22,592 and accrued and unpaid interest
of $1,693. On
July 26, 2019 the Company received net proceeds of $47,500 in exchange for a convertible note payable having a face value of $50,000
and accruing interest at the rate of 8% per annum. On
July 31, 2019 the Company issued 4,600,000 shares of Common Stock to a non-related party for consulting services rendered to the
Company through June 2019. On
August 13, 2019 the holder of a note payable dated February 11, 2019 elected to convert $9,600 in principal into 6,000,000 shares
of Common Stock leaving a principal balance of $42,400.</t>
  </si>
  <si>
    <t>1. Nature of Business and Basis of Presentation (Tables)</t>
  </si>
  <si>
    <t>Discontinued operations</t>
  </si>
  <si>
    <t xml:space="preserve">Discontinued
Operations Income Statement:
Unaudited Unaudited Unaudited Unaudited
3
Months 3
Months 6
Months 6
Months
Ended Ended Ended Ended
June
30, June
30, June
30, June
30,
2019 2018 2019 2018
Revenues $ - $ 107,250 $ 119,522 $ 198,418
Cost
of revenues - 88,544 81,920 184,991
Gross
profit - 18,706 37,602 13,427
General
&amp; Administrative Expenses - 9,146 36,196 19,321
Gain
(Loss) from operations - 9,560 1,406 (5,894 )
Other
income (expense) - Interest - (4,147 ) (3,518 ) (8,231 )
Net
Income (Loss) from operations $ - $ 5,413 $ (2,112 ) $ (14,125 )
Loss on Disposal $ (580,125 ) $ - $ (580,125 ) $ -
Total Net Income (Loss) from Discontinued Operations $ (580,125 $ 5,413 $ (582,237 ) $ (14,125 ) Discontinued
Operations Balance Sheet:
Unaudited Unaudited
June
30, December
31,
2019 2018
ASSETS
Current
Assets:
Cash
and cash equivalents $ - $ 4,682
Accounts
receivable - 94,955
Total
Current Assets - 99,637
Equipment
(net of $ 0 and $34,959 depreciation - 224,238
Goodwill - 665,697
TOTAL
ASSETS - $ 989,572
LIABILITIES
Current
Liabilities:
Notes
payable - 4,657
Notes
payable - related party - 18,230
Related
party advances - 10,248
Accounts
payable &amp; accrued expenses - 70,597
Total
Current Liabilities - 103,732
TOTAL
LIABILITIES $ - $ 103,732 </t>
  </si>
  <si>
    <t>5. Shareholders Equity (Tables)</t>
  </si>
  <si>
    <t>Changes in shareholders' equity</t>
  </si>
  <si>
    <t>Three Months Ended June 30, Six Months Ended June 30,
2019 2018 2019 2018
Total beginning Shareholders' Equity (Deficit) $ (211,772 ) $ (500,685 ) $ (55,753 ) $ (573,363 )
Beginning and ending Series B Preferred Stock 50,000 50,000 50,000 50,000
Beginning Common Stock 89,349 47,401 85,652 45,937
Common Stock issued 14,938 7,804 18,635 9,268
Ending Common Stock 104,287 55,205 104,287 55,205
Beginning additonal paid in capital (APIC) 15,630,289 13,287,974 15,586,678 12,948,386
APIC increase from Common Stock issued 88,923 867,091 132,534 1,206,679
Ending additional paid in capital 15,719,212 14,155,065 15,719,212 14,155,065
Beginning other comprehensive income (loss) (4,523 ) (2,234 ) (3,738 ) 504
Other comprehensive income (loss) 2,499 (6,032 ) 1,714 (8,770 )
Ending other comprehensive income (loss) (2,024 ) (8,266 ) (2,024 ) (8,266 )
Beginning retained deficit (15,976,887 ) (13,883,826 ) (15,774,345 ) (13,618,190 )
Net (loss) (710,890 ) (644,308 ) (913,432 ) (909,944 )
Ending retained deficit (16,687,777 ) (14,528,134 ) (16,687,777 ) (14,528,134 )
Total ending Shareholders' Equity (Deficit) $ (816,302 ) $ (276,130 ) $ (816,302 ) $ (276,130 )</t>
  </si>
  <si>
    <t>1. Nature of Business and Basis of Presentation (Details) - USD ($)</t>
  </si>
  <si>
    <t>General &amp; administrative expenses</t>
  </si>
  <si>
    <t>Gain (loss) from operations</t>
  </si>
  <si>
    <t>Other income (expense) - interest</t>
  </si>
  <si>
    <t>Net Income (Loss) from operations</t>
  </si>
  <si>
    <t>Loss on Disposal</t>
  </si>
  <si>
    <t>Total Net Income (Loss) from Discontinued Operations</t>
  </si>
  <si>
    <t>1. Nature of Business and Basis of Presentation (Details 1) - USD ($)</t>
  </si>
  <si>
    <t>Equipment (net of $ 0 and $14,518 depreciation)</t>
  </si>
  <si>
    <t>Goodwill</t>
  </si>
  <si>
    <t>2. Going Concern and Liquidity (Details Narrative) - USD ($)</t>
  </si>
  <si>
    <t>3. Notes Payable (Details Narrative) - USD ($)</t>
  </si>
  <si>
    <t>Interest accrued</t>
  </si>
  <si>
    <t>4. Notes Payable - Related Party (Details Narrative) - USD ($)</t>
  </si>
  <si>
    <t>5. Shareholders' Equity (Details) - USD ($)</t>
  </si>
  <si>
    <t>Beginning balance</t>
  </si>
  <si>
    <t>Ending balance</t>
  </si>
  <si>
    <t>Common Stock</t>
  </si>
  <si>
    <t>Common stock issued</t>
  </si>
  <si>
    <t>Additional Paid-In Capital</t>
  </si>
  <si>
    <t>Other Comprehensive Income (Loss)</t>
  </si>
  <si>
    <t>Other comprehensive income (loss)</t>
  </si>
  <si>
    <t>Accumulated Deficit</t>
  </si>
  <si>
    <t>5. Shareholders' Equity (Details Narrative) - $ / shares</t>
  </si>
  <si>
    <t>Shares issued</t>
  </si>
  <si>
    <t>Par value of common stock</t>
  </si>
  <si>
    <t>9. Related Party Transactions (Details Narrative)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22</v>
      </c>
    </row>
    <row r="15" spans="1:3">
      <c r="A15" s="4" t="s">
        <v>25</v>
      </c>
      <c r="B15" s="4" t="s">
        <v>14</v>
      </c>
    </row>
    <row r="16" spans="1:3">
      <c r="A16" s="4" t="s">
        <v>26</v>
      </c>
      <c r="C16" s="5" t="n">
        <v>133285058</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5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5</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56</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277</v>
      </c>
      <c r="C3" s="6" t="n">
        <v>110534</v>
      </c>
    </row>
    <row r="4" spans="1:3">
      <c r="A4" s="4" t="s">
        <v>35</v>
      </c>
      <c r="B4" s="5" t="n">
        <v>1023</v>
      </c>
      <c r="C4" s="5" t="n">
        <v>0</v>
      </c>
    </row>
    <row r="5" spans="1:3">
      <c r="A5" s="4" t="s">
        <v>36</v>
      </c>
      <c r="B5" s="5" t="n">
        <v>18193</v>
      </c>
      <c r="C5" s="5" t="n">
        <v>0</v>
      </c>
    </row>
    <row r="6" spans="1:3">
      <c r="A6" s="4" t="s">
        <v>37</v>
      </c>
      <c r="B6" s="5" t="n">
        <v>6783</v>
      </c>
      <c r="C6" s="5" t="n">
        <v>1341</v>
      </c>
    </row>
    <row r="7" spans="1:3">
      <c r="A7" s="4" t="s">
        <v>38</v>
      </c>
      <c r="B7" s="5" t="n">
        <v>7590</v>
      </c>
      <c r="C7" s="5" t="n">
        <v>0</v>
      </c>
    </row>
    <row r="8" spans="1:3">
      <c r="A8" s="4" t="s">
        <v>39</v>
      </c>
      <c r="B8" s="5" t="n">
        <v>0</v>
      </c>
      <c r="C8" s="5" t="n">
        <v>989572</v>
      </c>
    </row>
    <row r="9" spans="1:3">
      <c r="A9" s="4" t="s">
        <v>40</v>
      </c>
      <c r="B9" s="5" t="n">
        <v>70866</v>
      </c>
      <c r="C9" s="5" t="n">
        <v>1101447</v>
      </c>
    </row>
    <row r="10" spans="1:3">
      <c r="A10" s="4" t="s">
        <v>41</v>
      </c>
      <c r="B10" s="5" t="n">
        <v>38523</v>
      </c>
      <c r="C10" s="5" t="n">
        <v>45124</v>
      </c>
    </row>
    <row r="11" spans="1:3">
      <c r="A11" s="4" t="s">
        <v>42</v>
      </c>
      <c r="B11" s="5" t="n">
        <v>0</v>
      </c>
      <c r="C11" s="5" t="n">
        <v>0</v>
      </c>
    </row>
    <row r="12" spans="1:3">
      <c r="A12" s="4" t="s">
        <v>43</v>
      </c>
      <c r="B12" s="5" t="n">
        <v>109389</v>
      </c>
      <c r="C12" s="5" t="n">
        <v>1146571</v>
      </c>
    </row>
    <row r="13" spans="1:3">
      <c r="A13" s="3" t="s">
        <v>44</v>
      </c>
    </row>
    <row r="14" spans="1:3">
      <c r="A14" s="4" t="s">
        <v>45</v>
      </c>
      <c r="B14" s="5" t="n">
        <v>688977</v>
      </c>
      <c r="C14" s="5" t="n">
        <v>419663</v>
      </c>
    </row>
    <row r="15" spans="1:3">
      <c r="A15" s="4" t="s">
        <v>46</v>
      </c>
      <c r="B15" s="5" t="n">
        <v>89808</v>
      </c>
      <c r="C15" s="5" t="n">
        <v>243094</v>
      </c>
    </row>
    <row r="16" spans="1:3">
      <c r="A16" s="4" t="s">
        <v>47</v>
      </c>
      <c r="B16" s="5" t="n">
        <v>27869</v>
      </c>
      <c r="C16" s="5" t="n">
        <v>20871</v>
      </c>
    </row>
    <row r="17" spans="1:3">
      <c r="A17" s="4" t="s">
        <v>48</v>
      </c>
      <c r="B17" s="5" t="n">
        <v>84377</v>
      </c>
      <c r="C17" s="5" t="n">
        <v>115826</v>
      </c>
    </row>
    <row r="18" spans="1:3">
      <c r="A18" s="4" t="s">
        <v>49</v>
      </c>
      <c r="B18" s="5" t="n">
        <v>34660</v>
      </c>
      <c r="C18" s="5" t="n">
        <v>9291</v>
      </c>
    </row>
    <row r="19" spans="1:3">
      <c r="A19" s="4" t="s">
        <v>50</v>
      </c>
      <c r="B19" s="5" t="n">
        <v>0</v>
      </c>
      <c r="C19" s="5" t="n">
        <v>103732</v>
      </c>
    </row>
    <row r="20" spans="1:3">
      <c r="A20" s="4" t="s">
        <v>51</v>
      </c>
      <c r="B20" s="5" t="n">
        <v>925691</v>
      </c>
      <c r="C20" s="5" t="n">
        <v>912477</v>
      </c>
    </row>
    <row r="21" spans="1:3">
      <c r="A21" s="4" t="s">
        <v>52</v>
      </c>
      <c r="B21" s="5" t="n">
        <v>0</v>
      </c>
      <c r="C21" s="5" t="n">
        <v>289847</v>
      </c>
    </row>
    <row r="22" spans="1:3">
      <c r="A22" s="4" t="s">
        <v>53</v>
      </c>
      <c r="B22" s="5" t="n">
        <v>925691</v>
      </c>
      <c r="C22" s="5" t="n">
        <v>1202324</v>
      </c>
    </row>
    <row r="23" spans="1:3">
      <c r="A23" s="4" t="s">
        <v>54</v>
      </c>
      <c r="B23" s="4" t="s">
        <v>55</v>
      </c>
      <c r="C23" s="4" t="s">
        <v>55</v>
      </c>
    </row>
    <row r="24" spans="1:3">
      <c r="A24" s="3" t="s">
        <v>56</v>
      </c>
    </row>
    <row r="25" spans="1:3">
      <c r="A25" s="4" t="s">
        <v>57</v>
      </c>
      <c r="B25" s="5" t="n">
        <v>104287</v>
      </c>
      <c r="C25" s="5" t="n">
        <v>85652</v>
      </c>
    </row>
    <row r="26" spans="1:3">
      <c r="A26" s="4" t="s">
        <v>58</v>
      </c>
      <c r="B26" s="5" t="n">
        <v>15719212</v>
      </c>
      <c r="C26" s="5" t="n">
        <v>15586678</v>
      </c>
    </row>
    <row r="27" spans="1:3">
      <c r="A27" s="4" t="s">
        <v>59</v>
      </c>
      <c r="B27" s="5" t="n">
        <v>-2024</v>
      </c>
      <c r="C27" s="5" t="n">
        <v>-3738</v>
      </c>
    </row>
    <row r="28" spans="1:3">
      <c r="A28" s="4" t="s">
        <v>60</v>
      </c>
      <c r="B28" s="5" t="n">
        <v>-16687777</v>
      </c>
      <c r="C28" s="5" t="n">
        <v>-15774345</v>
      </c>
    </row>
    <row r="29" spans="1:3">
      <c r="A29" s="4" t="s">
        <v>61</v>
      </c>
      <c r="B29" s="5" t="n">
        <v>-816302</v>
      </c>
      <c r="C29" s="5" t="n">
        <v>-55753</v>
      </c>
    </row>
    <row r="30" spans="1:3">
      <c r="A30" s="4" t="s">
        <v>62</v>
      </c>
      <c r="B30" s="5" t="n">
        <v>109389</v>
      </c>
      <c r="C30" s="5" t="n">
        <v>1146571</v>
      </c>
    </row>
    <row r="31" spans="1:3">
      <c r="A31" s="4" t="s">
        <v>63</v>
      </c>
    </row>
    <row r="32" spans="1:3">
      <c r="A32" s="3" t="s">
        <v>56</v>
      </c>
    </row>
    <row r="33" spans="1:3">
      <c r="A33" s="4" t="s">
        <v>64</v>
      </c>
      <c r="B33" s="5" t="n">
        <v>0</v>
      </c>
      <c r="C33" s="5" t="n">
        <v>0</v>
      </c>
    </row>
    <row r="34" spans="1:3">
      <c r="A34" s="4" t="s">
        <v>65</v>
      </c>
    </row>
    <row r="35" spans="1:3">
      <c r="A35" s="3" t="s">
        <v>56</v>
      </c>
    </row>
    <row r="36" spans="1:3">
      <c r="A36" s="4" t="s">
        <v>64</v>
      </c>
      <c r="B36" s="6" t="n">
        <v>50000</v>
      </c>
      <c r="C36" s="6" t="n">
        <v>5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5</v>
      </c>
      <c r="B1" s="2" t="s">
        <v>80</v>
      </c>
      <c r="D1" s="2" t="s">
        <v>1</v>
      </c>
    </row>
    <row r="2" spans="1:5">
      <c r="B2" s="2" t="s">
        <v>2</v>
      </c>
      <c r="C2" s="2" t="s">
        <v>81</v>
      </c>
      <c r="D2" s="2" t="s">
        <v>2</v>
      </c>
      <c r="E2" s="2" t="s">
        <v>81</v>
      </c>
    </row>
    <row r="3" spans="1:5">
      <c r="A3" s="3" t="s">
        <v>155</v>
      </c>
    </row>
    <row r="4" spans="1:5">
      <c r="A4" s="4" t="s">
        <v>83</v>
      </c>
      <c r="B4" s="6" t="n">
        <v>0</v>
      </c>
      <c r="C4" s="6" t="n">
        <v>107250</v>
      </c>
      <c r="D4" s="6" t="n">
        <v>119522</v>
      </c>
      <c r="E4" s="6" t="n">
        <v>198418</v>
      </c>
    </row>
    <row r="5" spans="1:5">
      <c r="A5" s="4" t="s">
        <v>84</v>
      </c>
      <c r="B5" s="5" t="n">
        <v>0</v>
      </c>
      <c r="C5" s="5" t="n">
        <v>88544</v>
      </c>
      <c r="D5" s="5" t="n">
        <v>81920</v>
      </c>
      <c r="E5" s="5" t="n">
        <v>184991</v>
      </c>
    </row>
    <row r="6" spans="1:5">
      <c r="A6" s="4" t="s">
        <v>85</v>
      </c>
      <c r="B6" s="5" t="n">
        <v>0</v>
      </c>
      <c r="C6" s="5" t="n">
        <v>18706</v>
      </c>
      <c r="D6" s="5" t="n">
        <v>37602</v>
      </c>
      <c r="E6" s="5" t="n">
        <v>13427</v>
      </c>
    </row>
    <row r="7" spans="1:5">
      <c r="A7" s="4" t="s">
        <v>196</v>
      </c>
      <c r="B7" s="5" t="n">
        <v>0</v>
      </c>
      <c r="C7" s="5" t="n">
        <v>9146</v>
      </c>
      <c r="D7" s="5" t="n">
        <v>36196</v>
      </c>
      <c r="E7" s="5" t="n">
        <v>19321</v>
      </c>
    </row>
    <row r="8" spans="1:5">
      <c r="A8" s="4" t="s">
        <v>197</v>
      </c>
      <c r="B8" s="5" t="n">
        <v>0</v>
      </c>
      <c r="C8" s="5" t="n">
        <v>9560</v>
      </c>
      <c r="D8" s="5" t="n">
        <v>1406</v>
      </c>
      <c r="E8" s="5" t="n">
        <v>-5894</v>
      </c>
    </row>
    <row r="9" spans="1:5">
      <c r="A9" s="4" t="s">
        <v>198</v>
      </c>
      <c r="B9" s="5" t="n">
        <v>0</v>
      </c>
      <c r="C9" s="5" t="n">
        <v>4147</v>
      </c>
      <c r="D9" s="5" t="n">
        <v>3518</v>
      </c>
      <c r="E9" s="5" t="n">
        <v>8231</v>
      </c>
    </row>
    <row r="10" spans="1:5">
      <c r="A10" s="4" t="s">
        <v>199</v>
      </c>
      <c r="B10" s="5" t="n">
        <v>0</v>
      </c>
      <c r="C10" s="5" t="n">
        <v>5413</v>
      </c>
      <c r="D10" s="5" t="n">
        <v>-2112</v>
      </c>
      <c r="E10" s="5" t="n">
        <v>-14125</v>
      </c>
    </row>
    <row r="11" spans="1:5">
      <c r="A11" s="4" t="s">
        <v>200</v>
      </c>
      <c r="B11" s="5" t="n">
        <v>-580125</v>
      </c>
      <c r="C11" s="5" t="n">
        <v>0</v>
      </c>
      <c r="D11" s="5" t="n">
        <v>-580125</v>
      </c>
      <c r="E11" s="5" t="n">
        <v>0</v>
      </c>
    </row>
    <row r="12" spans="1:5">
      <c r="A12" s="4" t="s">
        <v>201</v>
      </c>
      <c r="B12" s="6" t="n">
        <v>-580125</v>
      </c>
      <c r="C12" s="6" t="n">
        <v>5413</v>
      </c>
      <c r="D12" s="6" t="n">
        <v>-582237</v>
      </c>
      <c r="E12" s="6" t="n">
        <v>-1412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02</v>
      </c>
      <c r="B1" s="2" t="s">
        <v>2</v>
      </c>
      <c r="C1" s="2" t="s">
        <v>32</v>
      </c>
    </row>
    <row r="2" spans="1:3">
      <c r="A2" s="3" t="s">
        <v>33</v>
      </c>
    </row>
    <row r="3" spans="1:3">
      <c r="A3" s="4" t="s">
        <v>34</v>
      </c>
      <c r="B3" s="6" t="n">
        <v>0</v>
      </c>
      <c r="C3" s="6" t="n">
        <v>4682</v>
      </c>
    </row>
    <row r="4" spans="1:3">
      <c r="A4" s="4" t="s">
        <v>35</v>
      </c>
      <c r="B4" s="5" t="n">
        <v>0</v>
      </c>
      <c r="C4" s="5" t="n">
        <v>94955</v>
      </c>
    </row>
    <row r="5" spans="1:3">
      <c r="A5" s="4" t="s">
        <v>40</v>
      </c>
      <c r="B5" s="5" t="n">
        <v>0</v>
      </c>
      <c r="C5" s="5" t="n">
        <v>99637</v>
      </c>
    </row>
    <row r="6" spans="1:3">
      <c r="A6" s="4" t="s">
        <v>203</v>
      </c>
      <c r="B6" s="5" t="n">
        <v>0</v>
      </c>
      <c r="C6" s="5" t="n">
        <v>224238</v>
      </c>
    </row>
    <row r="7" spans="1:3">
      <c r="A7" s="4" t="s">
        <v>204</v>
      </c>
      <c r="B7" s="5" t="n">
        <v>0</v>
      </c>
      <c r="C7" s="5" t="n">
        <v>665697</v>
      </c>
    </row>
    <row r="8" spans="1:3">
      <c r="A8" s="4" t="s">
        <v>43</v>
      </c>
      <c r="B8" s="5" t="n">
        <v>0</v>
      </c>
      <c r="C8" s="5" t="n">
        <v>989572</v>
      </c>
    </row>
    <row r="9" spans="1:3">
      <c r="A9" s="3" t="s">
        <v>44</v>
      </c>
    </row>
    <row r="10" spans="1:3">
      <c r="A10" s="4" t="s">
        <v>45</v>
      </c>
      <c r="B10" s="5" t="n">
        <v>0</v>
      </c>
      <c r="C10" s="5" t="n">
        <v>4657</v>
      </c>
    </row>
    <row r="11" spans="1:3">
      <c r="A11" s="4" t="s">
        <v>46</v>
      </c>
      <c r="B11" s="5" t="n">
        <v>0</v>
      </c>
      <c r="C11" s="5" t="n">
        <v>18230</v>
      </c>
    </row>
    <row r="12" spans="1:3">
      <c r="A12" s="4" t="s">
        <v>47</v>
      </c>
      <c r="B12" s="5" t="n">
        <v>0</v>
      </c>
      <c r="C12" s="5" t="n">
        <v>10248</v>
      </c>
    </row>
    <row r="13" spans="1:3">
      <c r="A13" s="4" t="s">
        <v>48</v>
      </c>
      <c r="B13" s="5" t="n">
        <v>0</v>
      </c>
      <c r="C13" s="5" t="n">
        <v>70597</v>
      </c>
    </row>
    <row r="14" spans="1:3">
      <c r="A14" s="4" t="s">
        <v>51</v>
      </c>
      <c r="B14" s="5" t="n">
        <v>0</v>
      </c>
      <c r="C14" s="5" t="n">
        <v>103732</v>
      </c>
    </row>
    <row r="15" spans="1:3">
      <c r="A15" s="4" t="s">
        <v>53</v>
      </c>
      <c r="B15" s="6" t="n">
        <v>0</v>
      </c>
      <c r="C15" s="6" t="n">
        <v>10373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05</v>
      </c>
      <c r="B1" s="2" t="s">
        <v>2</v>
      </c>
      <c r="C1" s="2" t="s">
        <v>32</v>
      </c>
    </row>
    <row r="2" spans="1:3">
      <c r="A2" s="3" t="s">
        <v>158</v>
      </c>
    </row>
    <row r="3" spans="1:3">
      <c r="A3" s="4" t="s">
        <v>34</v>
      </c>
      <c r="B3" s="6" t="n">
        <v>37277</v>
      </c>
      <c r="C3" s="6" t="n">
        <v>110534</v>
      </c>
    </row>
    <row r="4" spans="1:3">
      <c r="A4" s="4" t="s">
        <v>53</v>
      </c>
      <c r="B4" s="5" t="n">
        <v>925691</v>
      </c>
      <c r="C4" s="5" t="n">
        <v>1202324</v>
      </c>
    </row>
    <row r="5" spans="1:3">
      <c r="A5" s="4" t="s">
        <v>40</v>
      </c>
      <c r="B5" s="6" t="n">
        <v>70866</v>
      </c>
      <c r="C5" s="6" t="n">
        <v>110144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6</v>
      </c>
      <c r="B1" s="2" t="s">
        <v>2</v>
      </c>
      <c r="C1" s="2" t="s">
        <v>32</v>
      </c>
    </row>
    <row r="2" spans="1:3">
      <c r="A2" s="3" t="s">
        <v>161</v>
      </c>
    </row>
    <row r="3" spans="1:3">
      <c r="A3" s="4" t="s">
        <v>207</v>
      </c>
      <c r="B3" s="6" t="n">
        <v>34660</v>
      </c>
      <c r="C3" s="6" t="n">
        <v>929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08</v>
      </c>
      <c r="B1" s="2" t="s">
        <v>2</v>
      </c>
      <c r="C1" s="2" t="s">
        <v>32</v>
      </c>
    </row>
    <row r="2" spans="1:3">
      <c r="A2" s="3" t="s">
        <v>161</v>
      </c>
    </row>
    <row r="3" spans="1:3">
      <c r="A3" s="4" t="s">
        <v>46</v>
      </c>
      <c r="B3" s="6" t="n">
        <v>89808</v>
      </c>
      <c r="C3" s="6" t="n">
        <v>24309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09</v>
      </c>
      <c r="B1" s="2" t="s">
        <v>80</v>
      </c>
      <c r="D1" s="2" t="s">
        <v>1</v>
      </c>
    </row>
    <row r="2" spans="1:5">
      <c r="B2" s="2" t="s">
        <v>2</v>
      </c>
      <c r="C2" s="2" t="s">
        <v>81</v>
      </c>
      <c r="D2" s="2" t="s">
        <v>2</v>
      </c>
      <c r="E2" s="2" t="s">
        <v>81</v>
      </c>
    </row>
    <row r="3" spans="1:5">
      <c r="A3" s="4" t="s">
        <v>65</v>
      </c>
    </row>
    <row r="4" spans="1:5">
      <c r="A4" s="4" t="s">
        <v>210</v>
      </c>
      <c r="B4" s="6" t="n">
        <v>50000</v>
      </c>
      <c r="C4" s="6" t="n">
        <v>50000</v>
      </c>
      <c r="D4" s="6" t="n">
        <v>50000</v>
      </c>
      <c r="E4" s="6" t="n">
        <v>50000</v>
      </c>
    </row>
    <row r="5" spans="1:5">
      <c r="A5" s="4" t="s">
        <v>211</v>
      </c>
      <c r="B5" s="5" t="n">
        <v>50000</v>
      </c>
      <c r="C5" s="5" t="n">
        <v>50000</v>
      </c>
      <c r="D5" s="5" t="n">
        <v>50000</v>
      </c>
      <c r="E5" s="5" t="n">
        <v>50000</v>
      </c>
    </row>
    <row r="6" spans="1:5">
      <c r="A6" s="4" t="s">
        <v>212</v>
      </c>
    </row>
    <row r="7" spans="1:5">
      <c r="A7" s="4" t="s">
        <v>210</v>
      </c>
      <c r="B7" s="5" t="n">
        <v>89349</v>
      </c>
      <c r="C7" s="5" t="n">
        <v>47401</v>
      </c>
      <c r="D7" s="5" t="n">
        <v>85652</v>
      </c>
      <c r="E7" s="5" t="n">
        <v>45937</v>
      </c>
    </row>
    <row r="8" spans="1:5">
      <c r="A8" s="4" t="s">
        <v>213</v>
      </c>
      <c r="B8" s="5" t="n">
        <v>14938</v>
      </c>
      <c r="C8" s="5" t="n">
        <v>7804</v>
      </c>
      <c r="D8" s="5" t="n">
        <v>18635</v>
      </c>
      <c r="E8" s="5" t="n">
        <v>9268</v>
      </c>
    </row>
    <row r="9" spans="1:5">
      <c r="A9" s="4" t="s">
        <v>211</v>
      </c>
      <c r="B9" s="5" t="n">
        <v>104287</v>
      </c>
      <c r="C9" s="5" t="n">
        <v>55205</v>
      </c>
      <c r="D9" s="5" t="n">
        <v>104287</v>
      </c>
      <c r="E9" s="5" t="n">
        <v>55205</v>
      </c>
    </row>
    <row r="10" spans="1:5">
      <c r="A10" s="4" t="s">
        <v>214</v>
      </c>
    </row>
    <row r="11" spans="1:5">
      <c r="A11" s="4" t="s">
        <v>210</v>
      </c>
      <c r="B11" s="5" t="n">
        <v>15630289</v>
      </c>
      <c r="C11" s="5" t="n">
        <v>13287974</v>
      </c>
      <c r="D11" s="5" t="n">
        <v>15586678</v>
      </c>
      <c r="E11" s="5" t="n">
        <v>12948386</v>
      </c>
    </row>
    <row r="12" spans="1:5">
      <c r="A12" s="4" t="s">
        <v>213</v>
      </c>
      <c r="B12" s="5" t="n">
        <v>88923</v>
      </c>
      <c r="C12" s="5" t="n">
        <v>867091</v>
      </c>
      <c r="D12" s="5" t="n">
        <v>132534</v>
      </c>
      <c r="E12" s="5" t="n">
        <v>1206679</v>
      </c>
    </row>
    <row r="13" spans="1:5">
      <c r="A13" s="4" t="s">
        <v>211</v>
      </c>
      <c r="B13" s="5" t="n">
        <v>15719212</v>
      </c>
      <c r="C13" s="5" t="n">
        <v>14155065</v>
      </c>
      <c r="D13" s="5" t="n">
        <v>15719212</v>
      </c>
      <c r="E13" s="5" t="n">
        <v>14155065</v>
      </c>
    </row>
    <row r="14" spans="1:5">
      <c r="A14" s="4" t="s">
        <v>215</v>
      </c>
    </row>
    <row r="15" spans="1:5">
      <c r="A15" s="4" t="s">
        <v>210</v>
      </c>
      <c r="B15" s="5" t="n">
        <v>-4523</v>
      </c>
      <c r="C15" s="5" t="n">
        <v>-2234</v>
      </c>
      <c r="D15" s="5" t="n">
        <v>-3738</v>
      </c>
      <c r="E15" s="5" t="n">
        <v>504</v>
      </c>
    </row>
    <row r="16" spans="1:5">
      <c r="A16" s="4" t="s">
        <v>216</v>
      </c>
      <c r="B16" s="5" t="n">
        <v>2499</v>
      </c>
      <c r="C16" s="5" t="n">
        <v>-6032</v>
      </c>
      <c r="D16" s="5" t="n">
        <v>1714</v>
      </c>
      <c r="E16" s="5" t="n">
        <v>-8770</v>
      </c>
    </row>
    <row r="17" spans="1:5">
      <c r="A17" s="4" t="s">
        <v>211</v>
      </c>
      <c r="B17" s="5" t="n">
        <v>-2024</v>
      </c>
      <c r="C17" s="5" t="n">
        <v>-8266</v>
      </c>
      <c r="D17" s="5" t="n">
        <v>-2024</v>
      </c>
      <c r="E17" s="5" t="n">
        <v>-8266</v>
      </c>
    </row>
    <row r="18" spans="1:5">
      <c r="A18" s="4" t="s">
        <v>217</v>
      </c>
    </row>
    <row r="19" spans="1:5">
      <c r="A19" s="4" t="s">
        <v>210</v>
      </c>
      <c r="B19" s="5" t="n">
        <v>-15976887</v>
      </c>
      <c r="C19" s="5" t="n">
        <v>-13883826</v>
      </c>
      <c r="D19" s="5" t="n">
        <v>-15774345</v>
      </c>
      <c r="E19" s="5" t="n">
        <v>-13618190</v>
      </c>
    </row>
    <row r="20" spans="1:5">
      <c r="A20" s="4" t="s">
        <v>117</v>
      </c>
      <c r="B20" s="5" t="n">
        <v>-710890</v>
      </c>
      <c r="C20" s="5" t="n">
        <v>-644308</v>
      </c>
      <c r="D20" s="5" t="n">
        <v>-913432</v>
      </c>
      <c r="E20" s="5" t="n">
        <v>-909944</v>
      </c>
    </row>
    <row r="21" spans="1:5">
      <c r="A21" s="4" t="s">
        <v>211</v>
      </c>
      <c r="B21" s="5" t="n">
        <v>-16687777</v>
      </c>
      <c r="C21" s="5" t="n">
        <v>-14528134</v>
      </c>
      <c r="D21" s="5" t="n">
        <v>-16687777</v>
      </c>
      <c r="E21" s="5" t="n">
        <v>-14528134</v>
      </c>
    </row>
    <row r="22" spans="1:5">
      <c r="A22" s="4" t="s">
        <v>210</v>
      </c>
      <c r="B22" s="5" t="n">
        <v>-211772</v>
      </c>
      <c r="C22" s="5" t="n">
        <v>-500685</v>
      </c>
      <c r="D22" s="5" t="n">
        <v>-55753</v>
      </c>
      <c r="E22" s="5" t="n">
        <v>-573363</v>
      </c>
    </row>
    <row r="23" spans="1:5">
      <c r="A23" s="4" t="s">
        <v>213</v>
      </c>
      <c r="B23" s="5" t="n">
        <v>103861</v>
      </c>
      <c r="C23" s="5" t="n">
        <v>874895</v>
      </c>
      <c r="D23" s="5" t="n">
        <v>151169</v>
      </c>
      <c r="E23" s="5" t="n">
        <v>1215947</v>
      </c>
    </row>
    <row r="24" spans="1:5">
      <c r="A24" s="4" t="s">
        <v>216</v>
      </c>
      <c r="B24" s="5" t="n">
        <v>2499</v>
      </c>
      <c r="C24" s="5" t="n">
        <v>-6032</v>
      </c>
      <c r="D24" s="5" t="n">
        <v>1714</v>
      </c>
      <c r="E24" s="5" t="n">
        <v>-8770</v>
      </c>
    </row>
    <row r="25" spans="1:5">
      <c r="A25" s="4" t="s">
        <v>117</v>
      </c>
      <c r="B25" s="5" t="n">
        <v>-710890</v>
      </c>
      <c r="C25" s="5" t="n">
        <v>-644308</v>
      </c>
      <c r="D25" s="5" t="n">
        <v>-900092</v>
      </c>
      <c r="E25" s="5" t="n">
        <v>-909944</v>
      </c>
    </row>
    <row r="26" spans="1:5">
      <c r="A26" s="4" t="s">
        <v>211</v>
      </c>
      <c r="B26" s="6" t="n">
        <v>-816302</v>
      </c>
      <c r="C26" s="6" t="n">
        <v>-276130</v>
      </c>
      <c r="D26" s="6" t="n">
        <v>-816302</v>
      </c>
      <c r="E26" s="6" t="n">
        <v>-27613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18</v>
      </c>
      <c r="B1" s="2" t="s">
        <v>1</v>
      </c>
    </row>
    <row r="2" spans="1:3">
      <c r="B2" s="2" t="s">
        <v>2</v>
      </c>
      <c r="C2" s="2" t="s">
        <v>32</v>
      </c>
    </row>
    <row r="3" spans="1:3">
      <c r="A3" s="3" t="s">
        <v>56</v>
      </c>
    </row>
    <row r="4" spans="1:3">
      <c r="A4" s="4" t="s">
        <v>219</v>
      </c>
      <c r="B4" s="5" t="n">
        <v>18635021</v>
      </c>
    </row>
    <row r="5" spans="1:3">
      <c r="A5" s="4" t="s">
        <v>220</v>
      </c>
      <c r="B5" s="7" t="n">
        <v>0.001</v>
      </c>
      <c r="C5" s="7" t="n">
        <v>0.0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21</v>
      </c>
      <c r="B1" s="2" t="s">
        <v>80</v>
      </c>
      <c r="D1" s="2" t="s">
        <v>1</v>
      </c>
    </row>
    <row r="2" spans="1:5">
      <c r="B2" s="2" t="s">
        <v>2</v>
      </c>
      <c r="C2" s="2" t="s">
        <v>81</v>
      </c>
      <c r="D2" s="2" t="s">
        <v>2</v>
      </c>
      <c r="E2" s="2" t="s">
        <v>81</v>
      </c>
    </row>
    <row r="3" spans="1:5">
      <c r="A3" s="3" t="s">
        <v>178</v>
      </c>
    </row>
    <row r="4" spans="1:5">
      <c r="A4" s="4" t="s">
        <v>91</v>
      </c>
      <c r="B4" s="6" t="n">
        <v>3751</v>
      </c>
      <c r="C4" s="6" t="n">
        <v>446644</v>
      </c>
      <c r="D4" s="6" t="n">
        <v>43952</v>
      </c>
      <c r="E4" s="6" t="n">
        <v>52443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2</v>
      </c>
    </row>
    <row r="2" spans="1:3">
      <c r="A2" s="4" t="s">
        <v>67</v>
      </c>
      <c r="B2" s="6" t="n">
        <v>30091</v>
      </c>
      <c r="C2" s="6" t="n">
        <v>23005</v>
      </c>
    </row>
    <row r="3" spans="1:3">
      <c r="A3" s="4" t="s">
        <v>68</v>
      </c>
      <c r="B3" s="6" t="n">
        <v>58918</v>
      </c>
      <c r="C3" s="6" t="n">
        <v>556120</v>
      </c>
    </row>
    <row r="4" spans="1:3">
      <c r="A4" s="3" t="s">
        <v>69</v>
      </c>
    </row>
    <row r="5" spans="1:3">
      <c r="A5" s="4" t="s">
        <v>70</v>
      </c>
      <c r="B5" s="7" t="n">
        <v>0.001</v>
      </c>
      <c r="C5" s="7" t="n">
        <v>0.001</v>
      </c>
    </row>
    <row r="6" spans="1:3">
      <c r="A6" s="4" t="s">
        <v>71</v>
      </c>
      <c r="B6" s="5" t="n">
        <v>3000000000</v>
      </c>
      <c r="C6" s="5" t="n">
        <v>3000000000</v>
      </c>
    </row>
    <row r="7" spans="1:3">
      <c r="A7" s="4" t="s">
        <v>72</v>
      </c>
      <c r="B7" s="5" t="n">
        <v>104287421</v>
      </c>
      <c r="C7" s="5" t="n">
        <v>85652400</v>
      </c>
    </row>
    <row r="8" spans="1:3">
      <c r="A8" s="4" t="s">
        <v>73</v>
      </c>
      <c r="B8" s="5" t="n">
        <v>104287421</v>
      </c>
      <c r="C8" s="5" t="n">
        <v>85652400</v>
      </c>
    </row>
    <row r="9" spans="1:3">
      <c r="A9" s="4" t="s">
        <v>74</v>
      </c>
      <c r="B9" s="5" t="n">
        <v>505476599</v>
      </c>
    </row>
    <row r="10" spans="1:3">
      <c r="A10" s="4" t="s">
        <v>63</v>
      </c>
    </row>
    <row r="11" spans="1:3">
      <c r="A11" s="3" t="s">
        <v>69</v>
      </c>
    </row>
    <row r="12" spans="1:3">
      <c r="A12" s="4" t="s">
        <v>75</v>
      </c>
      <c r="B12" s="8" t="n">
        <v>0.1</v>
      </c>
      <c r="C12" s="8" t="n">
        <v>0.1</v>
      </c>
    </row>
    <row r="13" spans="1:3">
      <c r="A13" s="4" t="s">
        <v>76</v>
      </c>
      <c r="B13" s="5" t="n">
        <v>850000</v>
      </c>
      <c r="C13" s="5" t="n">
        <v>850000</v>
      </c>
    </row>
    <row r="14" spans="1:3">
      <c r="A14" s="4" t="s">
        <v>77</v>
      </c>
      <c r="B14" s="5" t="n">
        <v>0</v>
      </c>
      <c r="C14" s="5" t="n">
        <v>0</v>
      </c>
    </row>
    <row r="15" spans="1:3">
      <c r="A15" s="4" t="s">
        <v>78</v>
      </c>
      <c r="B15" s="5" t="n">
        <v>0</v>
      </c>
      <c r="C15" s="5" t="n">
        <v>0</v>
      </c>
    </row>
    <row r="16" spans="1:3">
      <c r="A16" s="4" t="s">
        <v>65</v>
      </c>
    </row>
    <row r="17" spans="1:3">
      <c r="A17" s="3" t="s">
        <v>69</v>
      </c>
    </row>
    <row r="18" spans="1:3">
      <c r="A18" s="4" t="s">
        <v>75</v>
      </c>
      <c r="B18" s="8" t="n">
        <v>0.1</v>
      </c>
      <c r="C18" s="8" t="n">
        <v>0.1</v>
      </c>
    </row>
    <row r="19" spans="1:3">
      <c r="A19" s="4" t="s">
        <v>76</v>
      </c>
      <c r="B19" s="5" t="n">
        <v>500000</v>
      </c>
      <c r="C19" s="5" t="n">
        <v>500000</v>
      </c>
    </row>
    <row r="20" spans="1:3">
      <c r="A20" s="4" t="s">
        <v>77</v>
      </c>
      <c r="B20" s="5" t="n">
        <v>500000</v>
      </c>
      <c r="C20" s="5" t="n">
        <v>500000</v>
      </c>
    </row>
    <row r="21" spans="1:3">
      <c r="A21" s="4" t="s">
        <v>78</v>
      </c>
      <c r="B21" s="5" t="n">
        <v>500000</v>
      </c>
      <c r="C21" s="5"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3033</v>
      </c>
      <c r="C4" s="6" t="n">
        <v>0</v>
      </c>
      <c r="D4" s="6" t="n">
        <v>3239</v>
      </c>
      <c r="E4" s="6" t="n">
        <v>0</v>
      </c>
    </row>
    <row r="5" spans="1:5">
      <c r="A5" s="4" t="s">
        <v>84</v>
      </c>
      <c r="B5" s="5" t="n">
        <v>1460</v>
      </c>
      <c r="C5" s="5" t="n">
        <v>0</v>
      </c>
      <c r="D5" s="5" t="n">
        <v>1572</v>
      </c>
      <c r="E5" s="5" t="n">
        <v>0</v>
      </c>
    </row>
    <row r="6" spans="1:5">
      <c r="A6" s="4" t="s">
        <v>85</v>
      </c>
      <c r="B6" s="5" t="n">
        <v>1573</v>
      </c>
      <c r="C6" s="5" t="n">
        <v>0</v>
      </c>
      <c r="D6" s="5" t="n">
        <v>1667</v>
      </c>
      <c r="E6" s="5" t="n">
        <v>0</v>
      </c>
    </row>
    <row r="7" spans="1:5">
      <c r="A7" s="3" t="s">
        <v>86</v>
      </c>
    </row>
    <row r="8" spans="1:5">
      <c r="A8" s="4" t="s">
        <v>87</v>
      </c>
      <c r="B8" s="5" t="n">
        <v>24140</v>
      </c>
      <c r="C8" s="5" t="n">
        <v>56100</v>
      </c>
      <c r="D8" s="5" t="n">
        <v>41140</v>
      </c>
      <c r="E8" s="5" t="n">
        <v>84100</v>
      </c>
    </row>
    <row r="9" spans="1:5">
      <c r="A9" s="4" t="s">
        <v>88</v>
      </c>
      <c r="B9" s="5" t="n">
        <v>10940</v>
      </c>
      <c r="C9" s="5" t="n">
        <v>27800</v>
      </c>
      <c r="D9" s="5" t="n">
        <v>22016</v>
      </c>
      <c r="E9" s="5" t="n">
        <v>27800</v>
      </c>
    </row>
    <row r="10" spans="1:5">
      <c r="A10" s="4" t="s">
        <v>89</v>
      </c>
      <c r="B10" s="5" t="n">
        <v>6313</v>
      </c>
      <c r="C10" s="5" t="n">
        <v>31600</v>
      </c>
      <c r="D10" s="5" t="n">
        <v>38969</v>
      </c>
      <c r="E10" s="5" t="n">
        <v>59085</v>
      </c>
    </row>
    <row r="11" spans="1:5">
      <c r="A11" s="4" t="s">
        <v>90</v>
      </c>
      <c r="B11" s="5" t="n">
        <v>18202</v>
      </c>
      <c r="C11" s="5" t="n">
        <v>12643</v>
      </c>
      <c r="D11" s="5" t="n">
        <v>34910</v>
      </c>
      <c r="E11" s="5" t="n">
        <v>25634</v>
      </c>
    </row>
    <row r="12" spans="1:5">
      <c r="A12" s="4" t="s">
        <v>91</v>
      </c>
      <c r="B12" s="5" t="n">
        <v>3751</v>
      </c>
      <c r="C12" s="5" t="n">
        <v>446644</v>
      </c>
      <c r="D12" s="5" t="n">
        <v>43952</v>
      </c>
      <c r="E12" s="5" t="n">
        <v>524431</v>
      </c>
    </row>
    <row r="13" spans="1:5">
      <c r="A13" s="4" t="s">
        <v>92</v>
      </c>
      <c r="B13" s="5" t="n">
        <v>1009</v>
      </c>
      <c r="C13" s="5" t="n">
        <v>2035</v>
      </c>
      <c r="D13" s="5" t="n">
        <v>2257</v>
      </c>
      <c r="E13" s="5" t="n">
        <v>3572</v>
      </c>
    </row>
    <row r="14" spans="1:5">
      <c r="A14" s="4" t="s">
        <v>93</v>
      </c>
      <c r="B14" s="5" t="n">
        <v>3415</v>
      </c>
      <c r="C14" s="5" t="n">
        <v>3689</v>
      </c>
      <c r="D14" s="5" t="n">
        <v>6829</v>
      </c>
      <c r="E14" s="5" t="n">
        <v>7132</v>
      </c>
    </row>
    <row r="15" spans="1:5">
      <c r="A15" s="4" t="s">
        <v>94</v>
      </c>
      <c r="B15" s="5" t="n">
        <v>67770</v>
      </c>
      <c r="C15" s="5" t="n">
        <v>580511</v>
      </c>
      <c r="D15" s="5" t="n">
        <v>190073</v>
      </c>
      <c r="E15" s="5" t="n">
        <v>731754</v>
      </c>
    </row>
    <row r="16" spans="1:5">
      <c r="A16" s="4" t="s">
        <v>95</v>
      </c>
      <c r="B16" s="5" t="n">
        <v>-66197</v>
      </c>
      <c r="C16" s="5" t="n">
        <v>-580511</v>
      </c>
      <c r="D16" s="5" t="n">
        <v>-188406</v>
      </c>
      <c r="E16" s="5" t="n">
        <v>-731754</v>
      </c>
    </row>
    <row r="17" spans="1:5">
      <c r="A17" s="3" t="s">
        <v>96</v>
      </c>
    </row>
    <row r="18" spans="1:5">
      <c r="A18" s="4" t="s">
        <v>97</v>
      </c>
      <c r="B18" s="5" t="n">
        <v>-3440</v>
      </c>
      <c r="C18" s="5" t="n">
        <v>10016</v>
      </c>
      <c r="D18" s="5" t="n">
        <v>-13056</v>
      </c>
      <c r="E18" s="5" t="n">
        <v>24884</v>
      </c>
    </row>
    <row r="19" spans="1:5">
      <c r="A19" s="4" t="s">
        <v>98</v>
      </c>
      <c r="B19" s="5" t="n">
        <v>-18342</v>
      </c>
      <c r="C19" s="5" t="n">
        <v>-23981</v>
      </c>
      <c r="D19" s="5" t="n">
        <v>-64639</v>
      </c>
      <c r="E19" s="5" t="n">
        <v>-95364</v>
      </c>
    </row>
    <row r="20" spans="1:5">
      <c r="A20" s="4" t="s">
        <v>99</v>
      </c>
      <c r="B20" s="5" t="n">
        <v>-42786</v>
      </c>
      <c r="C20" s="5" t="n">
        <v>-55245</v>
      </c>
      <c r="D20" s="5" t="n">
        <v>-65094</v>
      </c>
      <c r="E20" s="5" t="n">
        <v>-93585</v>
      </c>
    </row>
    <row r="21" spans="1:5">
      <c r="A21" s="4" t="s">
        <v>100</v>
      </c>
      <c r="B21" s="5" t="n">
        <v>-64568</v>
      </c>
      <c r="C21" s="5" t="n">
        <v>-69210</v>
      </c>
      <c r="D21" s="5" t="n">
        <v>-142789</v>
      </c>
      <c r="E21" s="5" t="n">
        <v>-164065</v>
      </c>
    </row>
    <row r="22" spans="1:5">
      <c r="A22" s="4" t="s">
        <v>101</v>
      </c>
      <c r="B22" s="5" t="n">
        <v>-130765</v>
      </c>
      <c r="C22" s="5" t="n">
        <v>-649721</v>
      </c>
      <c r="D22" s="5" t="n">
        <v>-331195</v>
      </c>
      <c r="E22" s="5" t="n">
        <v>-895819</v>
      </c>
    </row>
    <row r="23" spans="1:5">
      <c r="A23" s="4" t="s">
        <v>102</v>
      </c>
      <c r="B23" s="5" t="n">
        <v>-580125</v>
      </c>
      <c r="C23" s="5" t="n">
        <v>5413</v>
      </c>
      <c r="D23" s="5" t="n">
        <v>-582237</v>
      </c>
      <c r="E23" s="5" t="n">
        <v>-14125</v>
      </c>
    </row>
    <row r="24" spans="1:5">
      <c r="A24" s="4" t="s">
        <v>103</v>
      </c>
      <c r="B24" s="5" t="n">
        <v>-710890</v>
      </c>
      <c r="C24" s="5" t="n">
        <v>-644308</v>
      </c>
      <c r="D24" s="5" t="n">
        <v>-913432</v>
      </c>
      <c r="E24" s="5" t="n">
        <v>-909944</v>
      </c>
    </row>
    <row r="25" spans="1:5">
      <c r="A25" s="4" t="s">
        <v>104</v>
      </c>
      <c r="B25" s="5" t="n">
        <v>2499</v>
      </c>
      <c r="C25" s="5" t="n">
        <v>-4056</v>
      </c>
      <c r="D25" s="5" t="n">
        <v>1714</v>
      </c>
      <c r="E25" s="5" t="n">
        <v>-5786</v>
      </c>
    </row>
    <row r="26" spans="1:5">
      <c r="A26" s="4" t="s">
        <v>105</v>
      </c>
      <c r="B26" s="6" t="n">
        <v>-708391</v>
      </c>
      <c r="C26" s="6" t="n">
        <v>-648364</v>
      </c>
      <c r="D26" s="6" t="n">
        <v>-911718</v>
      </c>
      <c r="E26" s="6" t="n">
        <v>-915730</v>
      </c>
    </row>
    <row r="27" spans="1:5">
      <c r="A27" s="4" t="s">
        <v>106</v>
      </c>
      <c r="B27" s="4" t="s">
        <v>107</v>
      </c>
      <c r="C27" s="4" t="s">
        <v>108</v>
      </c>
      <c r="D27" s="4" t="s">
        <v>107</v>
      </c>
      <c r="E27" s="4" t="s">
        <v>109</v>
      </c>
    </row>
    <row r="28" spans="1:5">
      <c r="A28" s="4" t="s">
        <v>110</v>
      </c>
      <c r="B28" s="4" t="s">
        <v>111</v>
      </c>
      <c r="C28" s="4" t="s">
        <v>112</v>
      </c>
      <c r="D28" s="4" t="s">
        <v>111</v>
      </c>
      <c r="E28" s="4" t="s">
        <v>112</v>
      </c>
    </row>
    <row r="29" spans="1:5">
      <c r="A29" s="4" t="s">
        <v>113</v>
      </c>
      <c r="B29" s="4" t="s">
        <v>108</v>
      </c>
      <c r="C29" s="4" t="s">
        <v>108</v>
      </c>
      <c r="D29" s="4" t="s">
        <v>108</v>
      </c>
      <c r="E29" s="4" t="s">
        <v>109</v>
      </c>
    </row>
    <row r="30" spans="1:5">
      <c r="A30" s="4" t="s">
        <v>114</v>
      </c>
      <c r="B30" s="5" t="n">
        <v>99472983</v>
      </c>
      <c r="C30" s="5" t="n">
        <v>50018580</v>
      </c>
      <c r="D30" s="5" t="n">
        <v>92820802</v>
      </c>
      <c r="E30" s="5" t="n">
        <v>485575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15</v>
      </c>
      <c r="B1" s="2" t="s">
        <v>1</v>
      </c>
    </row>
    <row r="2" spans="1:3">
      <c r="B2" s="2" t="s">
        <v>2</v>
      </c>
      <c r="C2" s="2" t="s">
        <v>81</v>
      </c>
    </row>
    <row r="3" spans="1:3">
      <c r="A3" s="3" t="s">
        <v>116</v>
      </c>
    </row>
    <row r="4" spans="1:3">
      <c r="A4" s="4" t="s">
        <v>117</v>
      </c>
      <c r="B4" s="6" t="n">
        <v>-913432</v>
      </c>
      <c r="C4" s="6" t="n">
        <v>-909944</v>
      </c>
    </row>
    <row r="5" spans="1:3">
      <c r="A5" s="4" t="s">
        <v>118</v>
      </c>
      <c r="B5" s="5" t="n">
        <v>6829</v>
      </c>
      <c r="C5" s="5" t="n">
        <v>7132</v>
      </c>
    </row>
    <row r="6" spans="1:3">
      <c r="A6" s="4" t="s">
        <v>119</v>
      </c>
      <c r="B6" s="5" t="n">
        <v>13056</v>
      </c>
      <c r="C6" s="5" t="n">
        <v>-24884</v>
      </c>
    </row>
    <row r="7" spans="1:3">
      <c r="A7" s="4" t="s">
        <v>120</v>
      </c>
      <c r="B7" s="5" t="n">
        <v>0</v>
      </c>
      <c r="C7" s="5" t="n">
        <v>505100</v>
      </c>
    </row>
    <row r="8" spans="1:3">
      <c r="A8" s="4" t="s">
        <v>121</v>
      </c>
      <c r="B8" s="5" t="n">
        <v>3841</v>
      </c>
      <c r="C8" s="5" t="n">
        <v>7886</v>
      </c>
    </row>
    <row r="9" spans="1:3">
      <c r="A9" s="4" t="s">
        <v>122</v>
      </c>
      <c r="B9" s="5" t="n">
        <v>65094</v>
      </c>
      <c r="C9" s="5" t="n">
        <v>93585</v>
      </c>
    </row>
    <row r="10" spans="1:3">
      <c r="A10" s="4" t="s">
        <v>123</v>
      </c>
      <c r="B10" s="5" t="n">
        <v>-720</v>
      </c>
      <c r="C10" s="5" t="n">
        <v>-247</v>
      </c>
    </row>
    <row r="11" spans="1:3">
      <c r="A11" s="4" t="s">
        <v>124</v>
      </c>
      <c r="B11" s="5" t="n">
        <v>582237</v>
      </c>
      <c r="C11" s="5" t="n">
        <v>0</v>
      </c>
    </row>
    <row r="12" spans="1:3">
      <c r="A12" s="4" t="s">
        <v>125</v>
      </c>
      <c r="B12" s="5" t="n">
        <v>-1023</v>
      </c>
      <c r="C12" s="5" t="n">
        <v>0</v>
      </c>
    </row>
    <row r="13" spans="1:3">
      <c r="A13" s="4" t="s">
        <v>126</v>
      </c>
      <c r="B13" s="5" t="n">
        <v>-18193</v>
      </c>
      <c r="C13" s="5" t="n">
        <v>0</v>
      </c>
    </row>
    <row r="14" spans="1:3">
      <c r="A14" s="4" t="s">
        <v>127</v>
      </c>
      <c r="B14" s="5" t="n">
        <v>-5442</v>
      </c>
      <c r="C14" s="5" t="n">
        <v>9393</v>
      </c>
    </row>
    <row r="15" spans="1:3">
      <c r="A15" s="4" t="s">
        <v>128</v>
      </c>
      <c r="B15" s="5" t="n">
        <v>-7590</v>
      </c>
      <c r="C15" s="5" t="n">
        <v>72534</v>
      </c>
    </row>
    <row r="16" spans="1:3">
      <c r="A16" s="4" t="s">
        <v>129</v>
      </c>
      <c r="B16" s="5" t="n">
        <v>-31449</v>
      </c>
      <c r="C16" s="5" t="n">
        <v>-11557</v>
      </c>
    </row>
    <row r="17" spans="1:3">
      <c r="A17" s="4" t="s">
        <v>130</v>
      </c>
      <c r="B17" s="5" t="n">
        <v>25369</v>
      </c>
      <c r="C17" s="5" t="n">
        <v>25119</v>
      </c>
    </row>
    <row r="18" spans="1:3">
      <c r="A18" s="4" t="s">
        <v>131</v>
      </c>
      <c r="B18" s="5" t="n">
        <v>-279983</v>
      </c>
      <c r="C18" s="5" t="n">
        <v>-225883</v>
      </c>
    </row>
    <row r="19" spans="1:3">
      <c r="A19" s="3" t="s">
        <v>132</v>
      </c>
    </row>
    <row r="20" spans="1:3">
      <c r="A20" s="4" t="s">
        <v>133</v>
      </c>
      <c r="B20" s="5" t="n">
        <v>0</v>
      </c>
      <c r="C20" s="5" t="n">
        <v>-80289</v>
      </c>
    </row>
    <row r="21" spans="1:3">
      <c r="A21" s="4" t="s">
        <v>134</v>
      </c>
      <c r="B21" s="5" t="n">
        <v>-12491</v>
      </c>
      <c r="C21" s="5" t="n">
        <v>0</v>
      </c>
    </row>
    <row r="22" spans="1:3">
      <c r="A22" s="4" t="s">
        <v>135</v>
      </c>
      <c r="B22" s="5" t="n">
        <v>-485</v>
      </c>
      <c r="C22" s="5" t="n">
        <v>-22370</v>
      </c>
    </row>
    <row r="23" spans="1:3">
      <c r="A23" s="4" t="s">
        <v>136</v>
      </c>
      <c r="B23" s="5" t="n">
        <v>-12976</v>
      </c>
      <c r="C23" s="5" t="n">
        <v>-102659</v>
      </c>
    </row>
    <row r="24" spans="1:3">
      <c r="A24" s="3" t="s">
        <v>137</v>
      </c>
    </row>
    <row r="25" spans="1:3">
      <c r="A25" s="4" t="s">
        <v>138</v>
      </c>
      <c r="B25" s="5" t="n">
        <v>249500</v>
      </c>
      <c r="C25" s="5" t="n">
        <v>381885</v>
      </c>
    </row>
    <row r="26" spans="1:3">
      <c r="A26" s="4" t="s">
        <v>139</v>
      </c>
      <c r="B26" s="5" t="n">
        <v>-53000</v>
      </c>
      <c r="C26" s="5" t="n">
        <v>-146184</v>
      </c>
    </row>
    <row r="27" spans="1:3">
      <c r="A27" s="4" t="s">
        <v>140</v>
      </c>
      <c r="B27" s="5" t="n">
        <v>6998</v>
      </c>
      <c r="C27" s="5" t="n">
        <v>12240</v>
      </c>
    </row>
    <row r="28" spans="1:3">
      <c r="A28" s="4" t="s">
        <v>141</v>
      </c>
      <c r="B28" s="5" t="n">
        <v>15930</v>
      </c>
      <c r="C28" s="5" t="n">
        <v>15250</v>
      </c>
    </row>
    <row r="29" spans="1:3">
      <c r="A29" s="4" t="s">
        <v>142</v>
      </c>
      <c r="B29" s="5" t="n">
        <v>219428</v>
      </c>
      <c r="C29" s="5" t="n">
        <v>263191</v>
      </c>
    </row>
    <row r="30" spans="1:3">
      <c r="A30" s="4" t="s">
        <v>143</v>
      </c>
      <c r="B30" s="5" t="n">
        <v>-74971</v>
      </c>
      <c r="C30" s="5" t="n">
        <v>-65351</v>
      </c>
    </row>
    <row r="31" spans="1:3">
      <c r="A31" s="4" t="s">
        <v>144</v>
      </c>
      <c r="B31" s="5" t="n">
        <v>1714</v>
      </c>
      <c r="C31" s="5" t="n">
        <v>-5786</v>
      </c>
    </row>
    <row r="32" spans="1:3">
      <c r="A32" s="4" t="s">
        <v>145</v>
      </c>
      <c r="B32" s="5" t="n">
        <v>110534</v>
      </c>
      <c r="C32" s="5" t="n">
        <v>107532</v>
      </c>
    </row>
    <row r="33" spans="1:3">
      <c r="A33" s="4" t="s">
        <v>146</v>
      </c>
      <c r="B33" s="5" t="n">
        <v>37277</v>
      </c>
      <c r="C33" s="5" t="n">
        <v>36395</v>
      </c>
    </row>
    <row r="34" spans="1:3">
      <c r="A34" s="3" t="s">
        <v>147</v>
      </c>
    </row>
    <row r="35" spans="1:3">
      <c r="A35" s="4" t="s">
        <v>148</v>
      </c>
      <c r="B35" s="5" t="n">
        <v>0</v>
      </c>
      <c r="C35" s="5" t="n">
        <v>484100</v>
      </c>
    </row>
    <row r="36" spans="1:3">
      <c r="A36" s="4" t="s">
        <v>149</v>
      </c>
      <c r="B36" s="5" t="n">
        <v>151169</v>
      </c>
      <c r="C36" s="5" t="n">
        <v>95052</v>
      </c>
    </row>
    <row r="37" spans="1:3">
      <c r="A37" s="4" t="s">
        <v>150</v>
      </c>
      <c r="B37" s="5" t="n">
        <v>0</v>
      </c>
      <c r="C37" s="5" t="n">
        <v>246000</v>
      </c>
    </row>
    <row r="38" spans="1:3">
      <c r="A38" s="4" t="s">
        <v>151</v>
      </c>
      <c r="B38" s="5" t="n">
        <v>315785</v>
      </c>
      <c r="C38" s="5" t="n">
        <v>0</v>
      </c>
    </row>
    <row r="39" spans="1:3">
      <c r="A39" s="4" t="s">
        <v>152</v>
      </c>
      <c r="B39" s="5" t="n">
        <v>11034</v>
      </c>
      <c r="C39" s="5" t="n">
        <v>9428</v>
      </c>
    </row>
    <row r="40" spans="1:3">
      <c r="A40" s="4" t="s">
        <v>153</v>
      </c>
      <c r="B40" s="6" t="n">
        <v>0</v>
      </c>
      <c r="C40"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5T13:28:44Z</dcterms:created>
  <dcterms:modified xmlns:dcterms="http://purl.org/dc/terms/" xmlns:xsi="http://www.w3.org/2001/XMLSchema-instance" xsi:type="dcterms:W3CDTF">2019-08-15T13:28:44Z</dcterms:modified>
</cp:coreProperties>
</file>